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Senior Secured Notes" sheetId="9" state="visible" r:id="rId9"/>
    <sheet xmlns:r="http://schemas.openxmlformats.org/officeDocument/2006/relationships" name="Commercial Loans" sheetId="10" state="visible" r:id="rId10"/>
    <sheet xmlns:r="http://schemas.openxmlformats.org/officeDocument/2006/relationships" name="Due to Parent Company" sheetId="11" state="visible" r:id="rId11"/>
    <sheet xmlns:r="http://schemas.openxmlformats.org/officeDocument/2006/relationships" name="Covid-19" sheetId="12" state="visible" r:id="rId12"/>
    <sheet xmlns:r="http://schemas.openxmlformats.org/officeDocument/2006/relationships" name="Significant Accounting Polici_2" sheetId="13" state="visible" r:id="rId13"/>
    <sheet xmlns:r="http://schemas.openxmlformats.org/officeDocument/2006/relationships" name="Commercial Loans (Tables)" sheetId="14" state="visible" r:id="rId14"/>
    <sheet xmlns:r="http://schemas.openxmlformats.org/officeDocument/2006/relationships" name="The Company (Details Narrative)" sheetId="15" state="visible" r:id="rId15"/>
    <sheet xmlns:r="http://schemas.openxmlformats.org/officeDocument/2006/relationships" name="Significant Accounting Polici_3" sheetId="16" state="visible" r:id="rId16"/>
    <sheet xmlns:r="http://schemas.openxmlformats.org/officeDocument/2006/relationships" name="Senior Secured Notes (Details N" sheetId="17" state="visible" r:id="rId17"/>
    <sheet xmlns:r="http://schemas.openxmlformats.org/officeDocument/2006/relationships" name="Commercial Loans (Details Narra" sheetId="18" state="visible" r:id="rId18"/>
    <sheet xmlns:r="http://schemas.openxmlformats.org/officeDocument/2006/relationships" name="Commercial Loans - Schedule of " sheetId="19" state="visible" r:id="rId19"/>
    <sheet xmlns:r="http://schemas.openxmlformats.org/officeDocument/2006/relationships" name="Due to Parent Company (Details "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MBC FUNDING II CORP.</t>
        </is>
      </c>
    </row>
    <row r="5">
      <c r="A5" s="4" t="inlineStr">
        <is>
          <t>Entity Central Index Key</t>
        </is>
      </c>
      <c r="B5" s="4" t="inlineStr">
        <is>
          <t>000166474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1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s</t>
        </is>
      </c>
      <c r="B1" s="2" t="inlineStr">
        <is>
          <t>12 Months Ended</t>
        </is>
      </c>
    </row>
    <row r="2">
      <c r="B2" s="2" t="inlineStr">
        <is>
          <t>Dec. 31, 2020</t>
        </is>
      </c>
    </row>
    <row r="3">
      <c r="A3" s="3" t="inlineStr">
        <is>
          <t>Debt Disclosure [Abstract]</t>
        </is>
      </c>
    </row>
    <row r="4">
      <c r="A4" s="4" t="inlineStr">
        <is>
          <t>Commercial Loans</t>
        </is>
      </c>
      <c r="B4" s="4" t="inlineStr">
        <is>
          <t>4. COMMERCIAL LOANS The Company purchased from
MBC a pool of mortgage loans, originated and funded by MBC, each of which is secured by first priority liens on real property,
free and clear of all liens and other security interests (see Note 3). To the extent any of the mortgages are satisfied in full,
such mortgages will be replaced with one or more mortgages with similar aggregate principal amount. At December 31, 2020, the pool
of mortgage loans was comprised of 22 loans with an aggregate outstanding principal balance of $7,784,712. At December 31, 2019,
the pool of mortgage loans was comprised of 23 loans with an aggregate outstanding principal balance of $7,885,465. The loans typically have
a maximum initial term of 12 months, and bear interest at a fixed rate of 9% to 14% per year, and provide for receipt of interest
only during the term of the loan and a balloon payment at the end of the term. Credit risk profile as
of December 31, 2020 and 2019:
Performing loans Developers-Residential Developers- Commercial Developers-Mixed Used Total outstanding loans
December 31, 2020 $ 6,219,850 $ 1,564,862 $ — $ 7,784,712
December 31, 2019 $ 5,595,465 $ 1,825,000 $ 465,000 $ 7,885,465 At December 31, 2020, loans
receivable from three borrowers represented 17.8% of total loans receivable. One individual personally guarantees all three loans
and is the sole owner of two of those borrowers and a partial owner of the other borrower. In addition, loans receivable from two
other borrowers represented 13.6% of total loans receivable. One individual personally guarantees both loans and is the sole owner
of one of the borrowers and a partial owner of the other borrower. At December 31, 2019, loans receivable from one borrower represented
10.1% of total loan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Parent Company</t>
        </is>
      </c>
      <c r="B1" s="2" t="inlineStr">
        <is>
          <t>12 Months Ended</t>
        </is>
      </c>
    </row>
    <row r="2">
      <c r="B2" s="2" t="inlineStr">
        <is>
          <t>Dec. 31, 2020</t>
        </is>
      </c>
    </row>
    <row r="3">
      <c r="A3" s="3" t="inlineStr">
        <is>
          <t>Related Party Transactions [Abstract]</t>
        </is>
      </c>
    </row>
    <row r="4">
      <c r="A4" s="4" t="inlineStr">
        <is>
          <t>Due to Parent Company</t>
        </is>
      </c>
      <c r="B4" s="4" t="inlineStr">
        <is>
          <t>5. DUE TO PARENT COMPANY The Company utilized the
net proceeds from the IPO to purchase a pool of mortgage loans from MBC. Under the Indenture, the aggregate principal amount of
the mortgage loans owned by the Company, plus the Company’s cash on hand, must always be equal to at least 120% of the outstanding
principal amount of the Notes until the Notes are paid in full. The amount due to MBC principally represents the costs paid by
MBC on behalf of the Company in connection with the Notes issuance. The Company collects payments of interest on the mortgages
the Company holds and uses those funds to make the required interest payments to the Noteholders and certain operating expenses.
Any excess cash will be distributed to MBC or held by the Company, to be used for working capital and general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t>
        </is>
      </c>
      <c r="B1" s="2" t="inlineStr">
        <is>
          <t>12 Months Ended</t>
        </is>
      </c>
    </row>
    <row r="2">
      <c r="B2" s="2" t="inlineStr">
        <is>
          <t>Dec. 31, 2020</t>
        </is>
      </c>
    </row>
    <row r="3">
      <c r="A3" s="3" t="inlineStr">
        <is>
          <t>Subsequent Events [Abstract]</t>
        </is>
      </c>
    </row>
    <row r="4">
      <c r="A4" s="4" t="inlineStr">
        <is>
          <t>Covid-19</t>
        </is>
      </c>
      <c r="B4" s="4" t="inlineStr">
        <is>
          <t>6. COVID-19 As a result of the COVID-19
pandemic, the Company may experience difficulties collecting monthly interest on time from its borrowers, property values may decline
and certain of its loans may need to be extended. For example, during the second quarter of 2020, two of MBC’s long term
borrowers requested forbearance agreements, due to the impact of the COVID-19 pandemic, deferring two to three months of interest
payments to payoff. MBC agreed to accommodate the requests and since the date of the forbearance agreements, those borrowers have
timely paid their monthly interest. To date, the Company and MBC have not been materially impacted by the COVID-19 pandemic and
will continue to closely monitor the impact of the COVID-19 pandemic on all aspects of their businesses. If the COVID-19 pandemic
worsens in the geographic areas in which MBC operates, the pandemic could materially affect the Company’s financial and operation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Changes and Error Corrections [Abstract]</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t>
        </is>
      </c>
    </row>
    <row r="5">
      <c r="A5" s="4" t="inlineStr">
        <is>
          <t>Concentrations of Credit Risk</t>
        </is>
      </c>
      <c r="B5" s="4" t="inlineStr">
        <is>
          <t>Concentrations of Credit
Risk Financial instruments that
potentially subject the Company to concentrations of credit risk consist primarily of cash. The Company maintains its cash with
one major financial institution. Accounts at the financial institution are insured by the Federal Deposit Insurance Corporation
up to $250,000. Credit risks associated
with short term commercial loans the Company makes to small businesses and related interest receivable are described in Note 4.</t>
        </is>
      </c>
    </row>
    <row r="6">
      <c r="A6" s="4" t="inlineStr">
        <is>
          <t>Allowance for Credit Losses</t>
        </is>
      </c>
      <c r="B6" s="4" t="inlineStr">
        <is>
          <t>Allowance for Credit
Losses Effective January 1, 2020,
MBC adopt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MBC estimates its CECL reserve
primarily using the Weighted Average Remaining Maturity (“WARM”) method, which requires reference to historic loss
data taking into consideration expected economic conditions over the relevant timeframe. In addition, MBC reviews each loan on
a quarterly basis and evaluates the borrower’s ability to pay the monthly interest, the borrower’s likelihood of executing
the original exit strategy, as well as the loan-to-value (LTV) ratio. Based on these analyses, MBC has determined that there was
no effect on the allowance for credit losses on January 1, 2020 due to the adoption of ASU 2016-13 and, as of December 31, 2020,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t>
        </is>
      </c>
    </row>
    <row r="7">
      <c r="A7" s="4" t="inlineStr">
        <is>
          <t>Income Taxes</t>
        </is>
      </c>
      <c r="B7" s="4" t="inlineStr">
        <is>
          <t>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0, the Company has no material uncertain tax positions to be accounted
for in the financial statements. The Company recognizes interest and penalties related to uncertain tax positions, if any, as part
of income tax expense. The Company is treated
as a “qualified REIT subsidiary” for federal income tax purposes, and is not required to pay federal income tax. As
such, the Company is not treated as a separate corporation for purposes of determining whether the Company qualifies and operates
as a REIT for U.S. federal income tax purposes.</t>
        </is>
      </c>
    </row>
    <row r="8">
      <c r="A8" s="4" t="inlineStr">
        <is>
          <t>Revenue Recognition</t>
        </is>
      </c>
      <c r="B8" s="4" t="inlineStr">
        <is>
          <t>Revenue Recognition Interest income from mortgage
loans held by the Company is recognized, as earned, over the loan period.</t>
        </is>
      </c>
    </row>
    <row r="9">
      <c r="A9" s="4" t="inlineStr">
        <is>
          <t>Deferred Financing Costs</t>
        </is>
      </c>
      <c r="B9" s="4" t="inlineStr">
        <is>
          <t>Deferred Financing Costs Costs incurred in connection
with the issuance of senior secured notes are being amortized over ten years, using the straight-line method, as the difference
between use of the effective interest method is not material. The Company presents deferred
financing costs in the balance sheet as a direct deduction from the related debt liability rather than as an asset.</t>
        </is>
      </c>
    </row>
    <row r="10">
      <c r="A10" s="4" t="inlineStr">
        <is>
          <t>Fair Value of Financial Instruments</t>
        </is>
      </c>
      <c r="B10" s="4" t="inlineStr">
        <is>
          <t>Fair Value of Financial
Instruments For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t>
        </is>
      </c>
    </row>
    <row r="11">
      <c r="A11" s="4" t="inlineStr">
        <is>
          <t>Recent Accounting Pronouncements</t>
        </is>
      </c>
      <c r="B11" s="4" t="inlineStr">
        <is>
          <t>Recent Accounting Pronouncements In May 2019, the Financial
Accounting Standards Board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financial statements. In December 2019, the FASB
issued ASU 2019-12, “Income Taxes (Topic 740): Simplifying the Accounting for Income Taxes.” This ASU modifies ASC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The Company believes the adoption of this guidance will not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s (Tables)</t>
        </is>
      </c>
      <c r="B1" s="2" t="inlineStr">
        <is>
          <t>12 Months Ended</t>
        </is>
      </c>
    </row>
    <row r="2">
      <c r="B2" s="2" t="inlineStr">
        <is>
          <t>Dec. 31, 2020</t>
        </is>
      </c>
    </row>
    <row r="3">
      <c r="A3" s="3" t="inlineStr">
        <is>
          <t>Debt Disclosure [Abstract]</t>
        </is>
      </c>
    </row>
    <row r="4">
      <c r="A4" s="4" t="inlineStr">
        <is>
          <t>Schedule of Credit Risk</t>
        </is>
      </c>
      <c r="B4" s="4" t="inlineStr">
        <is>
          <t xml:space="preserve">Credit risk profile as
of December 31, 2020 and 2019:
Performing loans Developers-Residential Developers- Commercial Developers-Mixed Used Total outstanding loans
December 31, 2020 $ 6,219,850 $ 1,564,862 $ — $ 7,784,712
December 31, 2019 $ 5,595,465 $ 1,825,000 $ 465,000 $ 7,885,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The Company (Details Narrative) - 6% Senior Secured Notes [Member]</t>
        </is>
      </c>
      <c r="B1" s="2" t="inlineStr">
        <is>
          <t>Apr. 25, 2016</t>
        </is>
      </c>
    </row>
    <row r="2">
      <c r="A2" s="4" t="inlineStr">
        <is>
          <t>Initial public offering for debt description</t>
        </is>
      </c>
      <c r="B2" s="4" t="inlineStr">
        <is>
          <t>The Company completed the IPO of its 6% senior secured notes due April 22, 2026 (the "Notes").</t>
        </is>
      </c>
    </row>
    <row r="3">
      <c r="A3" s="4" t="inlineStr">
        <is>
          <t>Debt instrument maturity date</t>
        </is>
      </c>
      <c r="B3" s="4" t="inlineStr">
        <is>
          <t>Apr. 22,
		202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Dec. 31, 2020USD ($)</t>
        </is>
      </c>
    </row>
    <row r="2">
      <c r="A2" s="3" t="inlineStr">
        <is>
          <t>Accounting Policies [Abstract]</t>
        </is>
      </c>
    </row>
    <row r="3">
      <c r="A3" s="4" t="inlineStr">
        <is>
          <t>Cash federal deposit insurance</t>
        </is>
      </c>
      <c r="B3" s="5" t="n">
        <v>2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80" customWidth="1" min="3" max="3"/>
    <col width="14" customWidth="1" min="4" max="4"/>
  </cols>
  <sheetData>
    <row r="1">
      <c r="A1" s="1" t="inlineStr">
        <is>
          <t>Senior Secured Notes (Details Narrative) - USD ($)</t>
        </is>
      </c>
      <c r="B1" s="2" t="inlineStr">
        <is>
          <t>Apr. 25, 2016</t>
        </is>
      </c>
      <c r="C1" s="2" t="inlineStr">
        <is>
          <t>Dec. 31, 2020</t>
        </is>
      </c>
      <c r="D1" s="2" t="inlineStr">
        <is>
          <t>Dec. 31, 2019</t>
        </is>
      </c>
    </row>
    <row r="2">
      <c r="A2" s="4" t="inlineStr">
        <is>
          <t>Senior notes</t>
        </is>
      </c>
      <c r="C2" s="5" t="n">
        <v>5602673</v>
      </c>
      <c r="D2" s="5" t="n">
        <v>5527587</v>
      </c>
    </row>
    <row r="3">
      <c r="A3" s="4" t="inlineStr">
        <is>
          <t>Senior secured notes, required security description</t>
        </is>
      </c>
      <c r="C3" s="4" t="inlineStr">
        <is>
          <t>The loans typically have a maximum initial term of 12 months, and bear interest at a fixed rate of 9% to 14% per year, and provide for receipt of interest only during the term of the loan and a balloon payment at the end of the term.</t>
        </is>
      </c>
    </row>
    <row r="4">
      <c r="A4" s="4" t="inlineStr">
        <is>
          <t>April 22, 2021 [Member]</t>
        </is>
      </c>
    </row>
    <row r="5">
      <c r="A5" s="4" t="inlineStr">
        <is>
          <t>Debt instrument, redemption price, percentage</t>
        </is>
      </c>
      <c r="C5" s="4" t="inlineStr">
        <is>
          <t>101.50%</t>
        </is>
      </c>
    </row>
    <row r="6">
      <c r="A6" s="4" t="inlineStr">
        <is>
          <t>April 22, 2021 [Member]</t>
        </is>
      </c>
    </row>
    <row r="7">
      <c r="A7" s="4" t="inlineStr">
        <is>
          <t>Debt instrument, redemption, description</t>
        </is>
      </c>
      <c r="C7" s="4" t="inlineStr">
        <is>
          <t>The redemption price will be equal to the outstanding principal amount of the Notes redeemed plus the accrued but unpaid interest thereon up to, but not including, the date of redemption, without penalty or premium; provided that if the Notes are redeemed prior to April 22, 2021, the redemption price will be 101.5% of the principal amount of the Notes redeemed plus the accrued but unpaid interest on the Notes redeemed up to, but not including, the date of redemption.</t>
        </is>
      </c>
    </row>
    <row r="8">
      <c r="A8" s="4" t="inlineStr">
        <is>
          <t>Change of Control [Member]</t>
        </is>
      </c>
    </row>
    <row r="9">
      <c r="A9" s="4" t="inlineStr">
        <is>
          <t>Debt instrument, redemption price, percentage</t>
        </is>
      </c>
      <c r="C9" s="4" t="inlineStr">
        <is>
          <t>101.00%</t>
        </is>
      </c>
    </row>
    <row r="10">
      <c r="A10" s="4" t="inlineStr">
        <is>
          <t>6% Senior Secured Notes [Member]</t>
        </is>
      </c>
    </row>
    <row r="11">
      <c r="A11" s="4" t="inlineStr">
        <is>
          <t>Debt instrument maturity date</t>
        </is>
      </c>
      <c r="B11" s="4" t="inlineStr">
        <is>
          <t>Apr. 22,
		2026</t>
        </is>
      </c>
    </row>
    <row r="12">
      <c r="A12" s="4" t="inlineStr">
        <is>
          <t>Debt instrument, face amount</t>
        </is>
      </c>
      <c r="B12" s="5" t="n">
        <v>1000</v>
      </c>
    </row>
    <row r="13">
      <c r="A13" s="4" t="inlineStr">
        <is>
          <t>Senior secured notes, required security description</t>
        </is>
      </c>
      <c r="C13" s="4" t="inlineStr">
        <is>
          <t>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t>
        </is>
      </c>
    </row>
    <row r="14">
      <c r="A14" s="4" t="inlineStr">
        <is>
          <t>6% Senior Secured Notes [Member] | Indenture [Member]</t>
        </is>
      </c>
    </row>
    <row r="15">
      <c r="A15" s="4" t="inlineStr">
        <is>
          <t>Senior notes</t>
        </is>
      </c>
      <c r="B15" s="5" t="n">
        <v>6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26" customWidth="1" min="3" max="3"/>
  </cols>
  <sheetData>
    <row r="1">
      <c r="A1" s="1" t="inlineStr">
        <is>
          <t>Commercial Loans (Details Narrative)</t>
        </is>
      </c>
      <c r="B1" s="2" t="inlineStr">
        <is>
          <t>12 Months Ended</t>
        </is>
      </c>
    </row>
    <row r="2">
      <c r="B2" s="2" t="inlineStr">
        <is>
          <t>Dec. 31, 2020USD ($)Loans</t>
        </is>
      </c>
      <c r="C2" s="2" t="inlineStr">
        <is>
          <t>Dec. 31, 2019USD ($)Loans</t>
        </is>
      </c>
    </row>
    <row r="3">
      <c r="A3" s="3" t="inlineStr">
        <is>
          <t>Debt Disclosure [Abstract]</t>
        </is>
      </c>
    </row>
    <row r="4">
      <c r="A4" s="4" t="inlineStr">
        <is>
          <t>Number of loans | Loans</t>
        </is>
      </c>
      <c r="B4" s="6" t="n">
        <v>22</v>
      </c>
      <c r="C4" s="6" t="n">
        <v>23</v>
      </c>
    </row>
    <row r="5">
      <c r="A5" s="4" t="inlineStr">
        <is>
          <t>Mortgage loans outstanding principal balance | $</t>
        </is>
      </c>
      <c r="B5" s="5" t="n">
        <v>7784712</v>
      </c>
      <c r="C5" s="5" t="n">
        <v>7885465</v>
      </c>
    </row>
    <row r="6">
      <c r="A6" s="4" t="inlineStr">
        <is>
          <t>Loan term</t>
        </is>
      </c>
      <c r="B6" s="4" t="inlineStr">
        <is>
          <t>1 year</t>
        </is>
      </c>
    </row>
    <row r="7">
      <c r="A7" s="4" t="inlineStr">
        <is>
          <t>Loans receivable fixed rates of interest</t>
        </is>
      </c>
      <c r="B7" s="4" t="inlineStr">
        <is>
          <t>The loans typically have a maximum initial term of 12 months, and bear interest at a fixed rate of 9% to 14% per year, and provide for receipt of interest only during the term of the loan and a balloon payment at the end of the term.</t>
        </is>
      </c>
    </row>
    <row r="8">
      <c r="A8" s="4" t="inlineStr">
        <is>
          <t>Loans receivable percentage</t>
        </is>
      </c>
      <c r="B8" s="4" t="inlineStr">
        <is>
          <t>17.80%</t>
        </is>
      </c>
      <c r="C8" s="4" t="inlineStr">
        <is>
          <t>10.10%</t>
        </is>
      </c>
    </row>
    <row r="9">
      <c r="A9" s="4" t="inlineStr">
        <is>
          <t>Addition, loans receivable</t>
        </is>
      </c>
      <c r="B9" s="4" t="inlineStr">
        <is>
          <t>13.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ercial Loans - Schedule of Credit Risk (Details) - USD ($)</t>
        </is>
      </c>
      <c r="B1" s="2" t="inlineStr">
        <is>
          <t>Dec. 31, 2020</t>
        </is>
      </c>
      <c r="C1" s="2" t="inlineStr">
        <is>
          <t>Dec. 31, 2019</t>
        </is>
      </c>
    </row>
    <row r="2">
      <c r="A2" s="4" t="inlineStr">
        <is>
          <t>Total outstanding loans</t>
        </is>
      </c>
      <c r="B2" s="5" t="n">
        <v>7784712</v>
      </c>
      <c r="C2" s="5" t="n">
        <v>7885465</v>
      </c>
    </row>
    <row r="3">
      <c r="A3" s="4" t="inlineStr">
        <is>
          <t>Developers-Residential [Member]</t>
        </is>
      </c>
    </row>
    <row r="4">
      <c r="A4" s="4" t="inlineStr">
        <is>
          <t>Total outstanding loans</t>
        </is>
      </c>
      <c r="B4" s="6" t="n">
        <v>6219850</v>
      </c>
      <c r="C4" s="6" t="n">
        <v>5595465</v>
      </c>
    </row>
    <row r="5">
      <c r="A5" s="4" t="inlineStr">
        <is>
          <t>Developers-Commercial [Member]</t>
        </is>
      </c>
    </row>
    <row r="6">
      <c r="A6" s="4" t="inlineStr">
        <is>
          <t>Total outstanding loans</t>
        </is>
      </c>
      <c r="B6" s="6" t="n">
        <v>1564862</v>
      </c>
      <c r="C6" s="6" t="n">
        <v>1825000</v>
      </c>
    </row>
    <row r="7">
      <c r="A7" s="4" t="inlineStr">
        <is>
          <t>Developers-Mixed Used [Member]</t>
        </is>
      </c>
    </row>
    <row r="8">
      <c r="A8" s="4" t="inlineStr">
        <is>
          <t>Total outstanding loans</t>
        </is>
      </c>
      <c r="B8" s="4" t="inlineStr">
        <is>
          <t xml:space="preserve"> </t>
        </is>
      </c>
      <c r="C8" s="5" t="n">
        <v>46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Loans receivable</t>
        </is>
      </c>
      <c r="B3" s="5" t="n">
        <v>7784712</v>
      </c>
      <c r="C3" s="5" t="n">
        <v>7885465</v>
      </c>
    </row>
    <row r="4">
      <c r="A4" s="4" t="inlineStr">
        <is>
          <t>Cash</t>
        </is>
      </c>
      <c r="B4" s="6" t="n">
        <v>48913</v>
      </c>
      <c r="C4" s="6" t="n">
        <v>53122</v>
      </c>
    </row>
    <row r="5">
      <c r="A5" s="4" t="inlineStr">
        <is>
          <t>Interest receivable on loans</t>
        </is>
      </c>
      <c r="B5" s="6" t="n">
        <v>65887</v>
      </c>
      <c r="C5" s="6" t="n">
        <v>60902</v>
      </c>
    </row>
    <row r="6">
      <c r="A6" s="4" t="inlineStr">
        <is>
          <t>Total assets</t>
        </is>
      </c>
      <c r="B6" s="6" t="n">
        <v>7899512</v>
      </c>
      <c r="C6" s="6" t="n">
        <v>7999489</v>
      </c>
    </row>
    <row r="7">
      <c r="A7" s="3" t="inlineStr">
        <is>
          <t>Liabilities:</t>
        </is>
      </c>
    </row>
    <row r="8">
      <c r="A8" s="4" t="inlineStr">
        <is>
          <t>Senior secured notes (net of deferred financing costs of $397,327 and $472,413, respectively)</t>
        </is>
      </c>
      <c r="B8" s="6" t="n">
        <v>5602673</v>
      </c>
      <c r="C8" s="6" t="n">
        <v>5527587</v>
      </c>
    </row>
    <row r="9">
      <c r="A9" s="4" t="inlineStr">
        <is>
          <t>Due to parent company</t>
        </is>
      </c>
      <c r="B9" s="6" t="n">
        <v>76138</v>
      </c>
      <c r="C9" s="6" t="n">
        <v>641515</v>
      </c>
    </row>
    <row r="10">
      <c r="A10" s="4" t="inlineStr">
        <is>
          <t>Accrued interest payable</t>
        </is>
      </c>
      <c r="B10" s="6" t="n">
        <v>15000</v>
      </c>
      <c r="C10" s="6" t="n">
        <v>15000</v>
      </c>
    </row>
    <row r="11">
      <c r="A11" s="4" t="inlineStr">
        <is>
          <t>Total liabilities</t>
        </is>
      </c>
      <c r="B11" s="6" t="n">
        <v>5693811</v>
      </c>
      <c r="C11" s="6" t="n">
        <v>6184102</v>
      </c>
    </row>
    <row r="12">
      <c r="A12" s="3" t="inlineStr">
        <is>
          <t>Stockholder's equity:</t>
        </is>
      </c>
    </row>
    <row r="13">
      <c r="A13" s="4" t="inlineStr">
        <is>
          <t>Common shares - $.001 par value; 100 authorized, issued and outstanding</t>
        </is>
      </c>
      <c r="B13" s="4" t="inlineStr">
        <is>
          <t xml:space="preserve"> </t>
        </is>
      </c>
      <c r="C13" s="4" t="inlineStr">
        <is>
          <t xml:space="preserve"> </t>
        </is>
      </c>
    </row>
    <row r="14">
      <c r="A14" s="4" t="inlineStr">
        <is>
          <t>Additional paid-in capital</t>
        </is>
      </c>
      <c r="B14" s="6" t="n">
        <v>100</v>
      </c>
      <c r="C14" s="6" t="n">
        <v>100</v>
      </c>
    </row>
    <row r="15">
      <c r="A15" s="4" t="inlineStr">
        <is>
          <t>Retained earnings</t>
        </is>
      </c>
      <c r="B15" s="6" t="n">
        <v>2205601</v>
      </c>
      <c r="C15" s="6" t="n">
        <v>1815287</v>
      </c>
    </row>
    <row r="16">
      <c r="A16" s="4" t="inlineStr">
        <is>
          <t>Total stockholder's equity</t>
        </is>
      </c>
      <c r="B16" s="6" t="n">
        <v>2205701</v>
      </c>
      <c r="C16" s="6" t="n">
        <v>1815387</v>
      </c>
    </row>
    <row r="17">
      <c r="A17" s="4" t="inlineStr">
        <is>
          <t>Total liabilities and stockholder's equity</t>
        </is>
      </c>
      <c r="B17" s="5" t="n">
        <v>7899512</v>
      </c>
      <c r="C17" s="5" t="n">
        <v>7999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Due to Parent Company (Details Narrative)</t>
        </is>
      </c>
      <c r="B1" s="2" t="inlineStr">
        <is>
          <t>12 Months Ended</t>
        </is>
      </c>
    </row>
    <row r="2">
      <c r="B2" s="2" t="inlineStr">
        <is>
          <t>Dec. 31, 2020</t>
        </is>
      </c>
    </row>
    <row r="3">
      <c r="A3" s="3" t="inlineStr">
        <is>
          <t>Related Party Transactions [Abstract]</t>
        </is>
      </c>
    </row>
    <row r="4">
      <c r="A4" s="4" t="inlineStr">
        <is>
          <t>Debt instrument, collateral percentage</t>
        </is>
      </c>
      <c r="B4" s="4" t="inlineStr">
        <is>
          <t>1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Deferred financing costs</t>
        </is>
      </c>
      <c r="B3" s="5" t="n">
        <v>397327</v>
      </c>
      <c r="C3" s="5" t="n">
        <v>472413</v>
      </c>
    </row>
    <row r="4">
      <c r="A4" s="4" t="inlineStr">
        <is>
          <t>Common stock, par value</t>
        </is>
      </c>
      <c r="B4" s="7" t="n">
        <v>0.001</v>
      </c>
      <c r="C4" s="7" t="n">
        <v>0.001</v>
      </c>
    </row>
    <row r="5">
      <c r="A5" s="4" t="inlineStr">
        <is>
          <t>Common stock, shares authorized</t>
        </is>
      </c>
      <c r="B5" s="6" t="n">
        <v>100</v>
      </c>
      <c r="C5" s="6" t="n">
        <v>100</v>
      </c>
    </row>
    <row r="6">
      <c r="A6" s="4" t="inlineStr">
        <is>
          <t>Common stock, shares issued</t>
        </is>
      </c>
      <c r="B6" s="6" t="n">
        <v>100</v>
      </c>
      <c r="C6" s="6" t="n">
        <v>100</v>
      </c>
    </row>
    <row r="7">
      <c r="A7" s="4" t="inlineStr">
        <is>
          <t>Common stock, shares outstanding</t>
        </is>
      </c>
      <c r="B7" s="6" t="n">
        <v>100</v>
      </c>
      <c r="C7"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Interest income from loans</t>
        </is>
      </c>
      <c r="B4" s="5" t="n">
        <v>840400</v>
      </c>
      <c r="C4" s="5" t="n">
        <v>892249</v>
      </c>
    </row>
    <row r="5">
      <c r="A5" s="4" t="inlineStr">
        <is>
          <t>Total Revenue</t>
        </is>
      </c>
      <c r="B5" s="6" t="n">
        <v>840400</v>
      </c>
      <c r="C5" s="6" t="n">
        <v>892249</v>
      </c>
    </row>
    <row r="6">
      <c r="A6" s="3" t="inlineStr">
        <is>
          <t>Operating costs and expenses:</t>
        </is>
      </c>
    </row>
    <row r="7">
      <c r="A7" s="4" t="inlineStr">
        <is>
          <t>Interest and amortization of deferred financing costs</t>
        </is>
      </c>
      <c r="B7" s="6" t="n">
        <v>435086</v>
      </c>
      <c r="C7" s="6" t="n">
        <v>435086</v>
      </c>
    </row>
    <row r="8">
      <c r="A8" s="4" t="inlineStr">
        <is>
          <t>General and administrative expenses</t>
        </is>
      </c>
      <c r="B8" s="6" t="n">
        <v>14355</v>
      </c>
      <c r="C8" s="6" t="n">
        <v>13870</v>
      </c>
    </row>
    <row r="9">
      <c r="A9" s="4" t="inlineStr">
        <is>
          <t>Total operating costs and expenses</t>
        </is>
      </c>
      <c r="B9" s="6" t="n">
        <v>449441</v>
      </c>
      <c r="C9" s="6" t="n">
        <v>448956</v>
      </c>
    </row>
    <row r="10">
      <c r="A10" s="4" t="inlineStr">
        <is>
          <t>Income before income tax expense</t>
        </is>
      </c>
      <c r="B10" s="6" t="n">
        <v>390959</v>
      </c>
      <c r="C10" s="6" t="n">
        <v>443293</v>
      </c>
    </row>
    <row r="11">
      <c r="A11" s="4" t="inlineStr">
        <is>
          <t>Income tax expense</t>
        </is>
      </c>
      <c r="B11" s="6" t="n">
        <v>-645</v>
      </c>
      <c r="C11" s="6" t="n">
        <v>-572</v>
      </c>
    </row>
    <row r="12">
      <c r="A12" s="4" t="inlineStr">
        <is>
          <t>Net income</t>
        </is>
      </c>
      <c r="B12" s="5" t="n">
        <v>390314</v>
      </c>
      <c r="C12" s="5" t="n">
        <v>442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4" t="inlineStr">
        <is>
          <t xml:space="preserve"> </t>
        </is>
      </c>
      <c r="C2" s="5" t="n">
        <v>100</v>
      </c>
      <c r="D2" s="5" t="n">
        <v>1372566</v>
      </c>
      <c r="E2" s="5" t="n">
        <v>1372666</v>
      </c>
    </row>
    <row r="3">
      <c r="A3" s="4" t="inlineStr">
        <is>
          <t>Balance, shares at Dec. 31, 2018</t>
        </is>
      </c>
      <c r="B3" s="6" t="n">
        <v>100</v>
      </c>
    </row>
    <row r="4">
      <c r="A4" s="4" t="inlineStr">
        <is>
          <t>Net income for the year ended</t>
        </is>
      </c>
      <c r="B4" s="4" t="inlineStr">
        <is>
          <t xml:space="preserve"> </t>
        </is>
      </c>
      <c r="C4" s="4" t="inlineStr">
        <is>
          <t xml:space="preserve"> </t>
        </is>
      </c>
      <c r="D4" s="6" t="n">
        <v>442721</v>
      </c>
      <c r="E4" s="6" t="n">
        <v>442721</v>
      </c>
    </row>
    <row r="5">
      <c r="A5" s="4" t="inlineStr">
        <is>
          <t>Balance at Dec. 31, 2019</t>
        </is>
      </c>
      <c r="B5" s="4" t="inlineStr">
        <is>
          <t xml:space="preserve"> </t>
        </is>
      </c>
      <c r="C5" s="6" t="n">
        <v>100</v>
      </c>
      <c r="D5" s="6" t="n">
        <v>1815287</v>
      </c>
      <c r="E5" s="6" t="n">
        <v>1815387</v>
      </c>
    </row>
    <row r="6">
      <c r="A6" s="4" t="inlineStr">
        <is>
          <t>Balance, shares at Dec. 31, 2019</t>
        </is>
      </c>
      <c r="B6" s="6" t="n">
        <v>100</v>
      </c>
    </row>
    <row r="7">
      <c r="A7" s="4" t="inlineStr">
        <is>
          <t>Net income for the year ended</t>
        </is>
      </c>
      <c r="B7" s="4" t="inlineStr">
        <is>
          <t xml:space="preserve"> </t>
        </is>
      </c>
      <c r="C7" s="4" t="inlineStr">
        <is>
          <t xml:space="preserve"> </t>
        </is>
      </c>
      <c r="D7" s="6" t="n">
        <v>390314</v>
      </c>
      <c r="E7" s="6" t="n">
        <v>390314</v>
      </c>
    </row>
    <row r="8">
      <c r="A8" s="4" t="inlineStr">
        <is>
          <t>Balance at Dec. 31, 2020</t>
        </is>
      </c>
      <c r="B8" s="4" t="inlineStr">
        <is>
          <t xml:space="preserve"> </t>
        </is>
      </c>
      <c r="C8" s="5" t="n">
        <v>100</v>
      </c>
      <c r="D8" s="5" t="n">
        <v>2205601</v>
      </c>
      <c r="E8" s="5" t="n">
        <v>2205701</v>
      </c>
    </row>
    <row r="9">
      <c r="A9" s="4" t="inlineStr">
        <is>
          <t>Balance, shares at Dec. 31, 2020</t>
        </is>
      </c>
      <c r="B9"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90314</v>
      </c>
      <c r="C4" s="5" t="n">
        <v>442721</v>
      </c>
    </row>
    <row r="5">
      <c r="A5" s="3" t="inlineStr">
        <is>
          <t>Adjustment to reconcile net income to net cash provided by operating activities</t>
        </is>
      </c>
    </row>
    <row r="6">
      <c r="A6" s="4" t="inlineStr">
        <is>
          <t>Amortization of deferred financing costs</t>
        </is>
      </c>
      <c r="B6" s="6" t="n">
        <v>75086</v>
      </c>
      <c r="C6" s="6" t="n">
        <v>75086</v>
      </c>
    </row>
    <row r="7">
      <c r="A7" s="3" t="inlineStr">
        <is>
          <t>Changes in operating assets and liabilities:</t>
        </is>
      </c>
    </row>
    <row r="8">
      <c r="A8" s="4" t="inlineStr">
        <is>
          <t>Interest receivable on loans</t>
        </is>
      </c>
      <c r="B8" s="6" t="n">
        <v>-4985</v>
      </c>
      <c r="C8" s="6" t="n">
        <v>5727</v>
      </c>
    </row>
    <row r="9">
      <c r="A9" s="4" t="inlineStr">
        <is>
          <t>Net cash provided by operating activities</t>
        </is>
      </c>
      <c r="B9" s="6" t="n">
        <v>460415</v>
      </c>
      <c r="C9" s="6" t="n">
        <v>523534</v>
      </c>
    </row>
    <row r="10">
      <c r="A10" s="3" t="inlineStr">
        <is>
          <t>Cash flows from financing activities:</t>
        </is>
      </c>
    </row>
    <row r="11">
      <c r="A11" s="4" t="inlineStr">
        <is>
          <t>Repayment of amounts due to parent company</t>
        </is>
      </c>
      <c r="B11" s="6" t="n">
        <v>-464624</v>
      </c>
      <c r="C11" s="6" t="n">
        <v>-538118</v>
      </c>
    </row>
    <row r="12">
      <c r="A12" s="4" t="inlineStr">
        <is>
          <t>Net cash used in financing activities</t>
        </is>
      </c>
      <c r="B12" s="6" t="n">
        <v>-464624</v>
      </c>
      <c r="C12" s="6" t="n">
        <v>-538118</v>
      </c>
    </row>
    <row r="13">
      <c r="A13" s="4" t="inlineStr">
        <is>
          <t>Net decrease in cash</t>
        </is>
      </c>
      <c r="B13" s="6" t="n">
        <v>-4209</v>
      </c>
      <c r="C13" s="6" t="n">
        <v>-14584</v>
      </c>
    </row>
    <row r="14">
      <c r="A14" s="4" t="inlineStr">
        <is>
          <t>Cash, beginning of year</t>
        </is>
      </c>
      <c r="B14" s="6" t="n">
        <v>53122</v>
      </c>
      <c r="C14" s="6" t="n">
        <v>67706</v>
      </c>
    </row>
    <row r="15">
      <c r="A15" s="4" t="inlineStr">
        <is>
          <t>Cash, end of year</t>
        </is>
      </c>
      <c r="B15" s="6" t="n">
        <v>48913</v>
      </c>
      <c r="C15" s="6" t="n">
        <v>53122</v>
      </c>
    </row>
    <row r="16">
      <c r="A16" s="3" t="inlineStr">
        <is>
          <t>Supplemental Cash Flow Information:</t>
        </is>
      </c>
    </row>
    <row r="17">
      <c r="A17" s="4" t="inlineStr">
        <is>
          <t>Taxes paid during the year</t>
        </is>
      </c>
      <c r="B17" s="6" t="n">
        <v>645</v>
      </c>
      <c r="C17" s="6" t="n">
        <v>572</v>
      </c>
    </row>
    <row r="18">
      <c r="A18" s="4" t="inlineStr">
        <is>
          <t>Interest paid during the year</t>
        </is>
      </c>
      <c r="B18" s="6" t="n">
        <v>360000</v>
      </c>
      <c r="C18" s="6" t="n">
        <v>360000</v>
      </c>
    </row>
    <row r="19">
      <c r="A19" s="3" t="inlineStr">
        <is>
          <t>Noncash Financing and Investing Activities:</t>
        </is>
      </c>
    </row>
    <row r="20">
      <c r="A20" s="4" t="inlineStr">
        <is>
          <t>Assignments of loans from parent company</t>
        </is>
      </c>
      <c r="B20" s="6" t="n">
        <v>4718385</v>
      </c>
      <c r="C20" s="6" t="n">
        <v>7040465</v>
      </c>
    </row>
    <row r="21">
      <c r="A21" s="4" t="inlineStr">
        <is>
          <t>Assigned loans repaid to parent company by borrowers</t>
        </is>
      </c>
      <c r="B21" s="5" t="n">
        <v>4819138</v>
      </c>
      <c r="C21" s="5" t="n">
        <v>68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1. THE COMPANY MBC Funding II Corp. (“the
Company”), a New York corporation formed in December 2015 as a wholly-owned subsidiary of Manhattan Bridge Capital, Inc.
(“MBC”), was organized specifically for the purpose of conducting an initial public offering (“IPO”) of
certain notes. On April 25, 2016, the Company completed the IPO of its 6% senior secured notes due April 22, 2026 (the “Notes”).
Prior to the consummation of the IPO, the Company did not have any material operations. As of April 2016, the Company collects
payments of interest on the mortgages it holds and uses those funds to make the required interest payments to the holders of the
Notes (the “Noteholders”) and certain operating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Changes and Error Corrections [Abstract]</t>
        </is>
      </c>
    </row>
    <row r="4">
      <c r="A4" s="4" t="inlineStr">
        <is>
          <t>Significant Accounting Policies</t>
        </is>
      </c>
      <c r="B4" s="4" t="inlineStr">
        <is>
          <t>2.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The Company maintains its cash with
one major financial institution. Accounts at the financial institution are insured by the Federal Deposit Insurance Corporation
up to $250,000. Credit risks associated
with short term commercial loans the Company makes to small businesses and related interest receivable are described in Note 4. Allowance for Credit
Losses Effective January 1, 2020,
MBC adopted Accounting Standards Update (“ASU”) 2016-13, “Financial Instruments – Credit Losses (Topic
326)”. The ASU introduces a new credit loss methodology, Current Expected Credit Losses (“CECL”), which requires
earlier recognition of credit losses, while also providing additional transparency about credit risk. MBC estimates its CECL reserve
primarily using the Weighted Average Remaining Maturity (“WARM”) method, which requires reference to historic loss
data taking into consideration expected economic conditions over the relevant timeframe. In addition, MBC reviews each loan on
a quarterly basis and evaluates the borrower’s ability to pay the monthly interest, the borrower’s likelihood of executing
the original exit strategy, as well as the loan-to-value (LTV) ratio. Based on these analyses, MBC has determined that there was
no effect on the allowance for credit losses on January 1, 2020 due to the adoption of ASU 2016-13 and, as of December 31, 2020,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0, the Company has no material uncertain tax positions to be accounted
for in the financial statements. The Company recognizes interest and penalties related to uncertain tax positions, if any, as part
of income tax expense. The Company is treated
as a “qualified REIT subsidiary” for federal income tax purposes, and is not required to pay federal income tax. As
such, the Company is not treated as a separate corporation for purposes of determining whether the Company qualifies and operates
as a REIT for U.S. federal income tax purposes. Revenue Recognition Interest income from mortgage
loans held by the Company is recognized, as earned, over the loan period. Deferred Financing Costs Costs incurred in connection
with the issuance of senior secured notes are being amortized over ten years, using the straight-line method, as the difference
between use of the effective interest method is not material. The Company presents deferred
financing costs in the balance sheet as a direct deduction from the related debt liability rather than as an asset. Fair Value of Financial
Instruments For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May 2019, the Financial
Accounting Standards Board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financial statements. In December 2019, the FASB
issued ASU 2019-12, “Income Taxes (Topic 740): Simplifying the Accounting for Income Taxes.” This ASU modifies ASC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The Company believes the adoption of this guidance will not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0</t>
        </is>
      </c>
    </row>
    <row r="3">
      <c r="A3" s="3" t="inlineStr">
        <is>
          <t>Debt Disclosure [Abstract]</t>
        </is>
      </c>
    </row>
    <row r="4">
      <c r="A4" s="4" t="inlineStr">
        <is>
          <t>Senior Secured Notes</t>
        </is>
      </c>
      <c r="B4" s="4" t="inlineStr">
        <is>
          <t>3. SENIOR SECURED NOTES The Notes are 6% senior
secured notes, due April 22, 2026, and have a principal amount of $1,000 each. On April 25, 2016, the Company issued Notes in the
IPO in the aggregate principal amount of $6,000,000 under the Indenture, dated April 25, 2016, among the Company, as Issuer, MBC,
as Guarantor, and Worldwide Stock Transfer LLC (“Worldwide”), as Indenture Trustee (the “Indenture”). The
Notes are listed on the NYSE American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 The Company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f the Notes are redeemed prior
to April 22, 2021, the redemption price will be 101.5% of the principal amount of the Notes redeemed plus the accrued but unpaid
interest on the Notes redeemed up to, but not including, the date of redemption. No Notes were redeemed by the Company as of December
31, 2020. Each Noteholder had the
right to cause the Company to redeem his, her or its Notes on April 22, 2021 by notifying the Company in writing, no earlier than
November 22, 2020 and no later than January 22, 2021. No Noteholder exercised such right during the required time frame and as
such the Notes are no longer redeemable by the Noteholders. The Company is obligated
to offer to redeem the Notes if there occurs a “change of control” with respect to the Company or MBC or if the Company
or MBC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00:28Z</dcterms:created>
  <dcterms:modified xmlns:dcterms="http://purl.org/dc/terms/" xmlns:xsi="http://www.w3.org/2001/XMLSchema-instance" xsi:type="dcterms:W3CDTF">2021-03-11T07:00:28Z</dcterms:modified>
</cp:coreProperties>
</file>